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INDEX FUND, INC.</t>
        </is>
      </c>
    </row>
    <row r="7">
      <c r="A7" s="4" t="inlineStr">
        <is>
          <t>Entity Central Index Key</t>
        </is>
      </c>
      <c r="B7" s="4" t="inlineStr">
        <is>
          <t>000112092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8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INDEX FUND, INC.</t>
        </is>
      </c>
      <c r="C6" s="4" t="inlineStr">
        <is>
          <t xml:space="preserve"> </t>
        </is>
      </c>
    </row>
    <row r="7">
      <c r="A7" s="4" t="inlineStr">
        <is>
          <t>Entity Central Index Key</t>
        </is>
      </c>
      <c r="B7" s="4" t="inlineStr">
        <is>
          <t>000112092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0546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rnational Equity Index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IEQ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International Equity Index Fund - Investor Class $29 0.26%</t>
        </is>
      </c>
      <c r="C21" s="4" t="inlineStr">
        <is>
          <t xml:space="preserve"> </t>
        </is>
      </c>
    </row>
    <row r="22">
      <c r="A22" s="4" t="inlineStr">
        <is>
          <t>Expenses Paid, Amount</t>
        </is>
      </c>
      <c r="B22" s="5" t="n">
        <v>29</v>
      </c>
      <c r="C22" s="4" t="inlineStr">
        <is>
          <t xml:space="preserve"> </t>
        </is>
      </c>
    </row>
    <row r="23">
      <c r="A23" s="4" t="inlineStr">
        <is>
          <t>Expense Ratio, Percent</t>
        </is>
      </c>
      <c r="B23" s="6" t="n">
        <v>0.0026</v>
      </c>
      <c r="C23" s="4" t="inlineStr">
        <is>
          <t xml:space="preserve"> </t>
        </is>
      </c>
    </row>
    <row r="24">
      <c r="A24" s="4" t="inlineStr">
        <is>
          <t>Factors Affecting Performance [Text Block]</t>
        </is>
      </c>
      <c r="B24" s="4" t="inlineStr">
        <is>
          <t>What drove fund performance during the past 12 months? Non-U.S. stocks recorded strong gains over the 12-month reporting period as growing anticipation of worldwide monetary policy easing outweighed concerns about rising geopolitical tensions and persistent inflation in many markets. Financials names produced robust results during the year. A favorable industry backdrop, with increasing expectations that the U.S. Federal Reserve and major non-U.S. central banks would reduce short-term interest rates, benefited shares of banking names during the year. Positions in Commonwealth Bank of Australia and HSBC Holdings were top performers. The industrials and business services sector was the next best performer, as electrical equipment company Schneider Electric performed well. On the negative side, energy was the only sector to decline during the period, as generally lower oil prices during the year weighed on the broader sector. BP and Woodside Energy Group were the greatest detractors. Various crosscurrents in international stock markets continue to make it difficult to determine what may be driving stocks at any given moment. In any event, we do not select stocks, sectors, or countries that we think will outperform. As always, the fund pursues long-term capital growth and provides investors with broad exposure to non-U.S. equities by mirroring the broad structure and the performance of the MSCI benchmark.</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International Equity Index Fund (Investor Class) 22.04 % 6.41 % 5.17 %
MSCI EAFE Index Net (Regulatory/Strategy Benchmark) 22.97 6.24 5.2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079975000</v>
      </c>
      <c r="C31" s="5" t="n">
        <v>1079975000</v>
      </c>
    </row>
    <row r="32">
      <c r="A32" s="4" t="inlineStr">
        <is>
          <t>Holdings Count | Holding</t>
        </is>
      </c>
      <c r="B32" s="7" t="n">
        <v>740</v>
      </c>
      <c r="C32" s="7" t="n">
        <v>740</v>
      </c>
    </row>
    <row r="33">
      <c r="A33" s="4" t="inlineStr">
        <is>
          <t>Advisory Fees Paid, Amount</t>
        </is>
      </c>
      <c r="B33" s="5" t="n">
        <v>551000</v>
      </c>
      <c r="C33" s="4" t="inlineStr">
        <is>
          <t xml:space="preserve"> </t>
        </is>
      </c>
    </row>
    <row r="34">
      <c r="A34" s="4" t="inlineStr">
        <is>
          <t>InvestmentCompanyPortfolioTurnover</t>
        </is>
      </c>
      <c r="B34" s="6" t="n">
        <v>0.046</v>
      </c>
      <c r="C34" s="4" t="inlineStr">
        <is>
          <t xml:space="preserve"> </t>
        </is>
      </c>
    </row>
    <row r="35">
      <c r="A35" s="4" t="inlineStr">
        <is>
          <t>Additional Fund Statistics [Text Block]</t>
        </is>
      </c>
      <c r="B35" s="4" t="inlineStr">
        <is>
          <t>What are some fund statistics? Fund Statistics Total Net Assets (000s) $1,079,975 Number of Portfolio Holdings 740</t>
        </is>
      </c>
      <c r="C35" s="4" t="inlineStr">
        <is>
          <t xml:space="preserve"> </t>
        </is>
      </c>
    </row>
    <row r="36">
      <c r="A36" s="4" t="inlineStr">
        <is>
          <t>Holdings [Text Block]</t>
        </is>
      </c>
      <c r="B36" s="4" t="inlineStr">
        <is>
          <t>Sector
Financials 20.6 %
Industrials &amp; Business Services 16.5
Health Care 13.3
Consumer Discretionary 10.8
Consumer Staples 8.3
Information Technology 8.3
Materials 6.1
Communication Services 4.0
Energy 3.8
Other 8.3</t>
        </is>
      </c>
      <c r="C36" s="4" t="inlineStr">
        <is>
          <t xml:space="preserve"> </t>
        </is>
      </c>
    </row>
    <row r="37">
      <c r="A37" s="4" t="inlineStr">
        <is>
          <t>Largest Holdings [Text Block]</t>
        </is>
      </c>
      <c r="B37" s="4" t="inlineStr">
        <is>
          <t>Top Ten Holdings
Novo Nordisk 2.2 %
ASML Holding 1.6
Nestle 1.5
SAP 1.5
Roche Holding 1.4
AstraZeneca 1.3
Novartis 1.3
Shell 1.3
LVMH Moet Hennessy Louis Vuitton 1.1
Toyota Motor 1.1</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224348</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International Equity Index Fund</t>
        </is>
      </c>
      <c r="C42" s="4" t="inlineStr">
        <is>
          <t xml:space="preserve"> </t>
        </is>
      </c>
    </row>
    <row r="43">
      <c r="A43" s="4" t="inlineStr">
        <is>
          <t>Class Name</t>
        </is>
      </c>
      <c r="B43" s="4" t="inlineStr">
        <is>
          <t>Z Class</t>
        </is>
      </c>
      <c r="C43" s="4" t="inlineStr">
        <is>
          <t xml:space="preserve"> </t>
        </is>
      </c>
    </row>
    <row r="44">
      <c r="A44" s="4" t="inlineStr">
        <is>
          <t>Trading Symbol</t>
        </is>
      </c>
      <c r="B44" s="4" t="inlineStr">
        <is>
          <t>TLIE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International Equity Index Fund - Z Class $0 0.00%</t>
        </is>
      </c>
      <c r="C51" s="4" t="inlineStr">
        <is>
          <t xml:space="preserve"> </t>
        </is>
      </c>
    </row>
    <row r="52">
      <c r="A52" s="4" t="inlineStr">
        <is>
          <t>Expenses Paid, Amount</t>
        </is>
      </c>
      <c r="B52" s="5" t="n">
        <v>0</v>
      </c>
      <c r="C52" s="4" t="inlineStr">
        <is>
          <t xml:space="preserve"> </t>
        </is>
      </c>
    </row>
    <row r="53">
      <c r="A53" s="4" t="inlineStr">
        <is>
          <t>Expense Ratio, Percent</t>
        </is>
      </c>
      <c r="B53" s="8" t="n">
        <v>0</v>
      </c>
      <c r="C53" s="4" t="inlineStr">
        <is>
          <t xml:space="preserve"> </t>
        </is>
      </c>
    </row>
    <row r="54">
      <c r="A54" s="4" t="inlineStr">
        <is>
          <t>Factors Affecting Performance [Text Block]</t>
        </is>
      </c>
      <c r="B54" s="4" t="inlineStr">
        <is>
          <t>What drove fund performance during the past 12 months? Non-U.S. stocks recorded strong gains over the 12-month reporting period as growing anticipation of worldwide monetary policy easing outweighed concerns about rising geopolitical tensions and persistent inflation in many markets. Financials names produced robust results during the year. A favorable industry backdrop, with increasing expectations that the U.S. Federal Reserve and major non-U.S. central banks would reduce short-term interest rates, benefited shares of banking names during the year. Positions in Commonwealth Bank of Australia and HSBC Holdings were top performers. The industrials and business services sector was the next best performer, as electrical equipment company Schneider Electric performed well. On the negative side, energy was the only sector to decline during the period, as generally lower oil prices during the year weighed on the broader sector. BP and Woodside Energy Group were the greatest detractors. Various crosscurrents in international stock markets continue to make it difficult to determine what may be driving stocks at any given moment. In any event, we do not select stocks, sectors, or countries that we think will outperform. As always, the fund pursues long-term capital growth and provides investors with broad exposure to non-U.S. equities by mirroring the broad structure and the performance of the MSCI benchmark.</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Since Inception 11/2/20
International Equity Index Fund (Z Class) 22.33 % 9.54 %
MSCI EAFE Index Net (Regulatory/Strategy Benchmark) 22.97 9.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Nov.  02,  2020</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1079975000</v>
      </c>
      <c r="C62" s="5" t="n">
        <v>1079975000</v>
      </c>
    </row>
    <row r="63">
      <c r="A63" s="4" t="inlineStr">
        <is>
          <t>Holdings Count | Holding</t>
        </is>
      </c>
      <c r="B63" s="7" t="n">
        <v>740</v>
      </c>
      <c r="C63" s="7" t="n">
        <v>740</v>
      </c>
    </row>
    <row r="64">
      <c r="A64" s="4" t="inlineStr">
        <is>
          <t>Advisory Fees Paid, Amount</t>
        </is>
      </c>
      <c r="B64" s="5" t="n">
        <v>551000</v>
      </c>
      <c r="C64" s="4" t="inlineStr">
        <is>
          <t xml:space="preserve"> </t>
        </is>
      </c>
    </row>
    <row r="65">
      <c r="A65" s="4" t="inlineStr">
        <is>
          <t>InvestmentCompanyPortfolioTurnover</t>
        </is>
      </c>
      <c r="B65" s="6" t="n">
        <v>0.046</v>
      </c>
      <c r="C65" s="4" t="inlineStr">
        <is>
          <t xml:space="preserve"> </t>
        </is>
      </c>
    </row>
    <row r="66">
      <c r="A66" s="4" t="inlineStr">
        <is>
          <t>Additional Fund Statistics [Text Block]</t>
        </is>
      </c>
      <c r="B66" s="4" t="inlineStr">
        <is>
          <t>What are some fund statistics? Fund Statistics Total Net Assets (000s) $1,079,975 Number of Portfolio Holdings 740</t>
        </is>
      </c>
      <c r="C66" s="4" t="inlineStr">
        <is>
          <t xml:space="preserve"> </t>
        </is>
      </c>
    </row>
    <row r="67">
      <c r="A67" s="4" t="inlineStr">
        <is>
          <t>Holdings [Text Block]</t>
        </is>
      </c>
      <c r="B67" s="4" t="inlineStr">
        <is>
          <t>Sector
Financials 20.6 %
Industrials &amp; Business Services 16.5
Health Care 13.3
Consumer Discretionary 10.8
Consumer Staples 8.3
Information Technology 8.3
Materials 6.1
Communication Services 4.0
Energy 3.8
Other 8.3</t>
        </is>
      </c>
      <c r="C67" s="4" t="inlineStr">
        <is>
          <t xml:space="preserve"> </t>
        </is>
      </c>
    </row>
    <row r="68">
      <c r="A68" s="4" t="inlineStr">
        <is>
          <t>Largest Holdings [Text Block]</t>
        </is>
      </c>
      <c r="B68" s="4" t="inlineStr">
        <is>
          <t>Top Ten Holdings
Novo Nordisk 2.2 %
ASML Holding 1.6
Nestle 1.5
SAP 1.5
Roche Holding 1.4
AstraZeneca 1.3
Novartis 1.3
Shell 1.3
LVMH Moet Hennessy Louis Vuitton 1.1
Toyota Motor 1.1</t>
        </is>
      </c>
      <c r="C68" s="4" t="inlineStr">
        <is>
          <t xml:space="preserve"> </t>
        </is>
      </c>
    </row>
    <row r="69">
      <c r="A69" s="4" t="inlineStr">
        <is>
          <t>Material Fund Change [Text Block]</t>
        </is>
      </c>
      <c r="C69" s="4" t="inlineStr">
        <is>
          <t xml:space="preserve"> </t>
        </is>
      </c>
    </row>
    <row r="70">
      <c r="A70" s="4" t="inlineStr">
        <is>
          <t>Updated Prospectus Web Address</t>
        </is>
      </c>
      <c r="B70" s="4" t="inlineStr">
        <is>
          <t>www.troweprice.com/paperless</t>
        </is>
      </c>
      <c r="C7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MSCI EAFE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Nov. 02, 2020</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6714</v>
      </c>
      <c r="C3" s="5" t="n">
        <v>16962</v>
      </c>
      <c r="D3" s="5" t="n">
        <v>16124</v>
      </c>
      <c r="E3" s="5" t="n">
        <v>15733</v>
      </c>
      <c r="F3" s="5" t="n">
        <v>13592</v>
      </c>
      <c r="G3" s="5" t="n">
        <v>15252</v>
      </c>
      <c r="H3" s="5" t="n">
        <v>14755</v>
      </c>
      <c r="I3" s="5" t="n">
        <v>14302</v>
      </c>
      <c r="J3" s="5" t="n">
        <v>11881</v>
      </c>
      <c r="K3" s="5" t="n">
        <v>13059</v>
      </c>
      <c r="L3" s="5" t="n">
        <v>13609</v>
      </c>
      <c r="M3" s="5" t="n">
        <v>14718</v>
      </c>
      <c r="N3" s="5" t="n">
        <v>15430</v>
      </c>
      <c r="O3" s="5" t="n">
        <v>15241</v>
      </c>
      <c r="P3" s="5" t="n">
        <v>14816</v>
      </c>
      <c r="Q3" s="5" t="n">
        <v>13752</v>
      </c>
      <c r="R3" s="4" t="inlineStr">
        <is>
          <t xml:space="preserve"> </t>
        </is>
      </c>
      <c r="S3" s="5" t="n">
        <v>11500</v>
      </c>
      <c r="T3" s="5" t="n">
        <v>11696</v>
      </c>
      <c r="U3" s="5" t="n">
        <v>10592</v>
      </c>
      <c r="V3" s="5" t="n">
        <v>12623</v>
      </c>
      <c r="W3" s="5" t="n">
        <v>12347</v>
      </c>
      <c r="X3" s="5" t="n">
        <v>11895</v>
      </c>
      <c r="Y3" s="5" t="n">
        <v>11947</v>
      </c>
      <c r="Z3" s="5" t="n">
        <v>11260</v>
      </c>
      <c r="AA3" s="5" t="n">
        <v>11119</v>
      </c>
      <c r="AB3" s="5" t="n">
        <v>12213</v>
      </c>
      <c r="AC3" s="5" t="n">
        <v>12344</v>
      </c>
      <c r="AD3" s="5" t="n">
        <v>12871</v>
      </c>
      <c r="AE3" s="5" t="n">
        <v>11937</v>
      </c>
      <c r="AF3" s="5" t="n">
        <v>11478</v>
      </c>
      <c r="AG3" s="5" t="n">
        <v>10780</v>
      </c>
      <c r="AH3" s="5" t="n">
        <v>10087</v>
      </c>
      <c r="AI3" s="5" t="n">
        <v>9671</v>
      </c>
      <c r="AJ3" s="5" t="n">
        <v>9746</v>
      </c>
      <c r="AK3" s="5" t="n">
        <v>9686</v>
      </c>
      <c r="AL3" s="5" t="n">
        <v>9003</v>
      </c>
      <c r="AM3" s="5" t="n">
        <v>9993</v>
      </c>
      <c r="AN3" s="5" t="n">
        <v>10540</v>
      </c>
      <c r="AO3" s="5" t="n">
        <v>10681</v>
      </c>
      <c r="AP3" s="5" t="n">
        <v>9833</v>
      </c>
      <c r="AQ3" s="5" t="n">
        <v>10000</v>
      </c>
    </row>
    <row r="4">
      <c r="A4" s="4" t="inlineStr">
        <is>
          <t>Account Value</t>
        </is>
      </c>
      <c r="B4" s="5" t="n">
        <v>14326</v>
      </c>
      <c r="C4" s="5" t="n">
        <v>14539</v>
      </c>
      <c r="D4" s="5" t="n">
        <v>13821</v>
      </c>
      <c r="E4" s="5" t="n">
        <v>13486</v>
      </c>
      <c r="F4" s="5" t="n">
        <v>11651</v>
      </c>
      <c r="G4" s="5" t="n">
        <v>13073</v>
      </c>
      <c r="H4" s="5" t="n">
        <v>12648</v>
      </c>
      <c r="I4" s="5" t="n">
        <v>12259</v>
      </c>
      <c r="J4" s="5" t="n">
        <v>10184</v>
      </c>
      <c r="K4" s="5" t="n">
        <v>11193</v>
      </c>
      <c r="L4" s="5" t="n">
        <v>11665</v>
      </c>
      <c r="M4" s="5" t="n">
        <v>12615</v>
      </c>
      <c r="N4" s="5" t="n">
        <v>13226</v>
      </c>
      <c r="O4" s="5" t="n">
        <v>13064</v>
      </c>
      <c r="P4" s="5" t="n">
        <v>12700</v>
      </c>
      <c r="Q4" s="5" t="n">
        <v>11787</v>
      </c>
      <c r="R4" s="5" t="n">
        <v>1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8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00546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204</v>
      </c>
      <c r="C5" s="4" t="inlineStr">
        <is>
          <t xml:space="preserve"> </t>
        </is>
      </c>
      <c r="D5" s="6" t="n">
        <v>0.0641</v>
      </c>
      <c r="E5" s="6" t="n">
        <v>0.0517</v>
      </c>
    </row>
    <row r="6">
      <c r="A6" s="4" t="inlineStr">
        <is>
          <t>Without Sales Load [Member] | C0002243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233</v>
      </c>
      <c r="C8" s="6" t="n">
        <v>0.0954</v>
      </c>
      <c r="D8" s="4" t="inlineStr">
        <is>
          <t xml:space="preserve"> </t>
        </is>
      </c>
      <c r="E8" s="4" t="inlineStr">
        <is>
          <t xml:space="preserve"> </t>
        </is>
      </c>
    </row>
    <row r="9">
      <c r="A9" s="4" t="inlineStr">
        <is>
          <t>MSCI EAFE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297</v>
      </c>
      <c r="C11" s="4" t="inlineStr">
        <is>
          <t xml:space="preserve"> </t>
        </is>
      </c>
      <c r="D11" s="6" t="n">
        <v>0.0624</v>
      </c>
      <c r="E11" s="6" t="n">
        <v>0.0527</v>
      </c>
    </row>
    <row r="12">
      <c r="A12" s="4" t="inlineStr">
        <is>
          <t>MSCI EAFE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297</v>
      </c>
      <c r="C14" s="6" t="n">
        <v>0.09420000000000001</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Oct. 31, 2024</t>
        </is>
      </c>
    </row>
    <row r="2">
      <c r="A2" s="4" t="inlineStr">
        <is>
          <t>C000005467 | Novo Nordisk</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005467 | ASML Holding</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005467 | Nestle</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005467 | SAP</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005467 | Roche Holding</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005467 | AstraZeneca</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005467 | Novartis</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005467 | Shell</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005467 | LVMH Moet Hennessy Louis Vuitton</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05467 | Toyota Moto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005467 | Financials</t>
        </is>
      </c>
      <c r="B32" s="4" t="inlineStr">
        <is>
          <t xml:space="preserve"> </t>
        </is>
      </c>
    </row>
    <row r="33">
      <c r="A33" s="3" t="inlineStr">
        <is>
          <t>Holdings [Line Items]</t>
        </is>
      </c>
      <c r="B33" s="4" t="inlineStr">
        <is>
          <t xml:space="preserve"> </t>
        </is>
      </c>
    </row>
    <row r="34">
      <c r="A34" s="4" t="inlineStr">
        <is>
          <t>Percent of Net Asset Value</t>
        </is>
      </c>
      <c r="B34" s="6" t="n">
        <v>0.206</v>
      </c>
    </row>
    <row r="35">
      <c r="A35" s="4" t="inlineStr">
        <is>
          <t>C000005467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000005467 | Health Care</t>
        </is>
      </c>
      <c r="B38" s="4" t="inlineStr">
        <is>
          <t xml:space="preserve"> </t>
        </is>
      </c>
    </row>
    <row r="39">
      <c r="A39" s="3" t="inlineStr">
        <is>
          <t>Holdings [Line Items]</t>
        </is>
      </c>
      <c r="B39" s="4" t="inlineStr">
        <is>
          <t xml:space="preserve"> </t>
        </is>
      </c>
    </row>
    <row r="40">
      <c r="A40" s="4" t="inlineStr">
        <is>
          <t>Percent of Net Asset Value</t>
        </is>
      </c>
      <c r="B40" s="6" t="n">
        <v>0.133</v>
      </c>
    </row>
    <row r="41">
      <c r="A41" s="4" t="inlineStr">
        <is>
          <t>C000005467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C000005467 | Consumer Staples</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005467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000005467 | Materials</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005467 | Communication Services</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005467 | Energy</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05467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C000224348 | Novo Nordisk</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224348 | ASML Holding</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C000224348 | Nestle</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224348 | SAP</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224348 | Roche Holding</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224348 | AstraZeneca</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224348 | Novartis</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224348 | Shell</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224348 | LVMH Moet Hennessy Louis Vuitton</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000224348 | Toyota Moto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000224348 | Financials</t>
        </is>
      </c>
      <c r="B92" s="4" t="inlineStr">
        <is>
          <t xml:space="preserve"> </t>
        </is>
      </c>
    </row>
    <row r="93">
      <c r="A93" s="3" t="inlineStr">
        <is>
          <t>Holdings [Line Items]</t>
        </is>
      </c>
      <c r="B93" s="4" t="inlineStr">
        <is>
          <t xml:space="preserve"> </t>
        </is>
      </c>
    </row>
    <row r="94">
      <c r="A94" s="4" t="inlineStr">
        <is>
          <t>Percent of Net Asset Value</t>
        </is>
      </c>
      <c r="B94" s="6" t="n">
        <v>0.206</v>
      </c>
    </row>
    <row r="95">
      <c r="A95" s="4" t="inlineStr">
        <is>
          <t>C000224348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65</v>
      </c>
    </row>
    <row r="98">
      <c r="A98" s="4" t="inlineStr">
        <is>
          <t>C000224348 | Health Care</t>
        </is>
      </c>
      <c r="B98" s="4" t="inlineStr">
        <is>
          <t xml:space="preserve"> </t>
        </is>
      </c>
    </row>
    <row r="99">
      <c r="A99" s="3" t="inlineStr">
        <is>
          <t>Holdings [Line Items]</t>
        </is>
      </c>
      <c r="B99" s="4" t="inlineStr">
        <is>
          <t xml:space="preserve"> </t>
        </is>
      </c>
    </row>
    <row r="100">
      <c r="A100" s="4" t="inlineStr">
        <is>
          <t>Percent of Net Asset Value</t>
        </is>
      </c>
      <c r="B100" s="6" t="n">
        <v>0.133</v>
      </c>
    </row>
    <row r="101">
      <c r="A101" s="4" t="inlineStr">
        <is>
          <t>C000224348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08</v>
      </c>
    </row>
    <row r="104">
      <c r="A104" s="4" t="inlineStr">
        <is>
          <t>C000224348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83</v>
      </c>
    </row>
    <row r="107">
      <c r="A107" s="4" t="inlineStr">
        <is>
          <t>C000224348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000224348 | Materials</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000224348 | Communication Services</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224348 | Energy</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224348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3:32Z</dcterms:created>
  <dcterms:modified xmlns:dcterms="http://purl.org/dc/terms/" xmlns:xsi="http://www.w3.org/2001/XMLSchema-instance" xsi:type="dcterms:W3CDTF">2024-12-23T20:43:32Z</dcterms:modified>
</cp:coreProperties>
</file>